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9">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TRANSAMERICA FUNDS</t>
  </si>
  <si>
    <t>Central Index Key</t>
  </si>
  <si>
    <t>dei_EntityCentralIndexKey</t>
  </si>
  <si>
    <t>0000787623</t>
  </si>
  <si>
    <t>Amendment Flag</t>
  </si>
  <si>
    <t>dei_AmendmentFlag</t>
  </si>
  <si>
    <t>false</t>
  </si>
  <si>
    <t>Document Creation Date</t>
  </si>
  <si>
    <t>dei_DocumentCreationDate</t>
  </si>
  <si>
    <t>May 9,
		2019</t>
  </si>
  <si>
    <t>Document Effective Date</t>
  </si>
  <si>
    <t>dei_DocumentEffectiveDate</t>
  </si>
  <si>
    <t>Prospectus Date</t>
  </si>
  <si>
    <t>rr_ProspectusDate</t>
  </si>
  <si>
    <t>Mar. 1,
		2019</t>
  </si>
  <si>
    <t>Entity Inv Company Type</t>
  </si>
  <si>
    <t>dei_EntityInvCompanyType</t>
  </si>
  <si>
    <t>N-1A</t>
  </si>
  <si>
    <t>Mar. 01, 2019</t>
  </si>
  <si>
    <t xml:space="preserve">TRANSAMERICA FUNDS Supplement to the Currently Effective Class I2 Prospectus and Summary Prospectuses * * * Transamerica Capital Growth The fund is no longer subject to Credit risk as a principal risk of investing in the fund. This risk is removed from the Principal Risks section of the Prospectus and Summary Prospectus relating to the fund. * * * Transamerica High Yield Bond The following is added to the end of the fifth paragraph under Principal Investment Strategies in the Prospectus and Summary Prospectus relating to the fund, and under More on Each Funds Strategies and Investments  Transamerica High Yield Bond in the Prospectus: The fund may also invest in hybrid instruments having both debt and equity characteristics. The following principal risks are added alphabetically to the Principal Risks section of the Prospectus and Summary Prospectus as principal risks of investing in the fund: Energy Sector Environmental, Social and Governance (ESG) Hybrid Instruments  * * * Transamerica Inflation Opportunities The sentence at the end of the fifth paragraph under Principal Investment Strategies in the Prospectus and Summary Prospectus relating to the fund, and under More on Each Funds Strategies and Investments  Transamerica Inflation Opportunities in the Prospectus, is deleted in its entirety and replaced with the following: The fund may also invest in hybrid instruments having both debt and equity characteristics. * * * Transamerica Multi-Managed Balanced The following is added as the second paragraph in the sub-section Equity component under the Principal Investment Strategies section of the Prospectus and Summary Prospectus relating to the fund, and under More on Each Funds Strategies and Investments  Transamerica Multi-Managed Balanced in the Prospectus: As a part of its investment process, the equity sub-adviser seeks to assess and integrate into the analytical proc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The following principal risk is added alphabetically to the Principal Risks section of the Prospectus and Summary Prospectus as a principal risk of investing in the fund: Environmental, Social and Governance (ESG) * * * Transamerica Global Multifactor Macro Transamerica Managed Futures Strategy The corresponding principal risk in the Principal Risks section of the Prospectus and Summary Prospectus of each of the funds is deleted in its entirety and replaced with the following: Tax * * * Transamerica Bond Transamerica Floating Rate Transamerica Intermediate Bond Transamerica Short-Term Bond The following principal risk is added alphabetically to the Principal Risks section of the Prospectus and Summary Prospectus as a principal risk of investing in each of the funds: Environmental, Social and Governance (ESG) * * * Investors Should Retain this Supplement for Future Reference May 9, 2019 TRANSAMERICA FUNDS Supplement to the Currently Effective Retail Prospectus and Summary Prospectuses * * * Transamerica Capital Growth The fund is no longer subject to Credit risk as a principal risk of investing in the fund. This risk is removed from the Principal Risks section of the Prospectus and Summary Prospectus relating to the fund. * * * Transamerica High Yield Bond The following is added to the end of the fifth paragraph under Principal Investment Strategies in the Prospectus and Summary Prospectus relating to the fund, and under More on Each Funds Strategies and Investments  Transamerica High Yield Bond in the Prospectus: The fund may also invest in hybrid instruments having both debt and equity characteristics. The following principal risks are added alphabetically to the Principal Risks section of the Prospectus and Summary Prospectus as principal risks of investing in the fund: Energy Sector Environmental, Social and Governance (ESG) Hybrid Instruments  * * * Transamerica Inflation Opportunities The sentence at the end of the fifth paragraph under Principal Investment Strategies in the Prospectus and Summary Prospectus relating to the fund, and under More on Each Funds Strategies and Investments  Transamerica Inflation Opportunities in the Prospectus, is deleted in its entirety and replaced with the following: The fund may also invest in hybrid instruments having both debt and equity characteristics. * * * Transamerica Multi-Managed Balanced The following is added as the second paragraph in the sub-section Equity component under the Principal Investment Strategies section of the Prospectus and Summary Prospectus relating to the fund, and under More on Each Funds Strategies and Investments  Transamerica Multi-Managed Balanced in the Prospectus: As a part of its investment process, the equity sub-adviser seeks to assess and integrate into the analytical proc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The following principal risk is added alphabetically to the Principal Risks section of the Prospectus and Summary Prospectus as a principal risk of investing in the fund: Environmental, Social and Governance (ESG) * * * Transamerica Bond Transamerica Floating Rate Transamerica Short-Term Bond The following principal risk is added alphabetically to the Principal Risks section of the Prospectus and Summary Prospectus as a principal risk of investing in each of the funds: Environmental, Social and Governance (ESG) * * * Investors Should Retain this Supplement for Future Reference May 9, 2019 TRANSAMERICA FUNDS Supplement to the Currently Effective Class R, Class R4 and Class I3 Prospectus and Summary Prospectuses * * * Transamerica Balanced II The following is added as the second paragraph in the bulleted Equity component under the Principal Investment Strategies section of the Prospectus and Summary Prospectus relating to the fund, and under More on Each Funds Strategies and Investments  Transamerica Balanced II in the Prospectus: As a part of its investment process, the equity sub-adviser seeks to assess and integrate into the analytical proc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The following principal risk is added alphabetically to the Principal Risks section of the Prospectus and Summary Prospectus as a principal risk of investing in the fund: Environmental, Social and Governance (ESG) * * * Transamerica High Yield Bond The following is added to the end of the fifth paragraph under Principal Investment Strategies in the Prospectus and Summary Prospectus relating to the fund, and under More on Each Funds Strategies and Investments  Transamerica High Yield Bond in the Prospectus: The fund may also invest in hybrid instruments having both debt and equity characteristics. The following principal risks are added alphabetically to the Principal Risks section of the Prospectus and Summary Prospectus as principal risks of investing in the fund: Energy Sector Environmental, Social and Governance (ESG) Hybrid Instruments  * * * Transamerica Intermediate Bond The following principal risk is added alphabetically to the Principal Risks section of the Prospectus and Summary Prospectus as a principal risk of investing in the fund: Environmental, Social and Governance (ESG) * * * Investors Should Retain this Supplement for Future Reference May 9, 2019 TRANSAMERICA FUNDS Supplement to the Currently Effective Class T2 Prospectus * * * Transamerica Capital Growth The fund is no long subject to Credit risk as a principal risk of investing in the fund. This risk is removed from the Principal Risks section of the Prospectus and Summary Prospectus relating to the fund. * * * Transamerica High Yield Bond The following is added to the end of the fifth paragraph under Principal Investment Strategies in the Prospectus and Summary Prospectus relating to the fund, and under More on Each Funds Strategies and Investments  Transamerica High Yield Bond in the Prospectus: The fund may also invest in hybrid instruments having both debt and equity characteristics. The following principal risks are added alphabetically to the Principal Risks section of the Prospectus and Summary Prospectus as principal risks of investing in the fund: Energy Sector Environmental, Social and Governance (ESG) Hybrid Instruments  * * * Transamerica Inflation Opportunities The sentence at the end of the fifth paragraph under Principal Investment Strategies in the Prospectus and Summary Prospectus relating to the fund, and under More on Each Funds Strategies and Investments  Transamerica Inflation Opportunities in the Prospectus, is deleted in its entirety and replaced with the following: The fund may also invest in hybrid instruments having both debt and equity characteristics. * * * Transamerica Multi-Managed Balanced The following is added as the second paragraph in the sub-section Equity component under the Principal Investment Strategies section of the Prospectus and Summary Prospectus relating to the fund, and under More on Each Funds Strategies and Investments  Transamerica Multi-Managed Balanced in the Prospectus: As a part of its investment process, the equity sub-adviser seeks to assess and integrate into the analytical proc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The following principal risk is added alphabetically to the Principal Risks section of the Prospectus and Summary Prospectus as a principal risk of investing in the fund: Environmental, Social and Governance (ESG) * * * Transamerica Bond Transamerica Floating Rate Transamerica Short-Term Bond The following principal risk is added alphabetically to the Principal Risks section of the Prospectus and Summary Prospectus as a principal risk of investing in each of the funds: Environmental, Social and Governance (ESG) * * * Investors Should Retain this Supplement for Future Reference May 9, 2019 </t>
  </si>
  <si>
    <t>Supplement to Prospectus [Text Block]</t>
  </si>
  <si>
    <t>rr_SupplementToProspectusTextBlock</t>
  </si>
  <si>
    <t>Transamerica Global Multifactor Macro</t>
  </si>
  <si>
    <t xml:space="preserve">TRANSAMERICA FUNDS Supplement to the Currently Effective Class I2 Prospectus and Summary Prospectuses * * * Transamerica Global Multifactor Macro The corresponding principal risk in the Principal Risks section of the Prospectus and Summary Prospectus of each of the funds is deleted in its
entirety and replaced with the following: Tax * * * Investors Should Retain this Supplement for Future
Reference May 9, 2019 </t>
  </si>
  <si>
    <t>Transamerica Managed Futures Strategy</t>
  </si>
  <si>
    <t xml:space="preserve">TRANSAMERICA FUNDS Supplement to the Currently Effective Class I2 Prospectus and Summary Prospectuses * * * Transamerica Managed Futures Strategy The corresponding principal risk in the Principal Risks section of the Prospectus and Summary Prospectus of each of the funds is deleted in its
entirety and replaced with the following: Tax * * * Investors Should Retain this Supplement for Future
Reference May 9, 2019 </t>
  </si>
  <si>
    <t>Transamerica Balanced II</t>
  </si>
  <si>
    <t xml:space="preserve">TRANSAMERICA FUNDS Supplement to the Currently Effective Class R, Class R4 and Class I3 Prospectus and Summary Prospectuses * * * Transamerica
Balanced II The following is added as the second paragraph in the bulleted Equity component under the Principal Investment
Strategies section of the Prospectus and Summary Prospectus relating to the fund, and under More on Each Funds Strategies and Investments  Transamerica Balanced II in the Prospectus: As a part of its investment process, the equity sub-adviser seeks to assess and integrate into the
analytical proc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The following principal risk is added alphabetically to the Principal Risks section of the Prospectus and Summary Prospectus as a
principal risk of investing in the fund: Environmental, Social and Governance (ESG) * * * Investors Should Retain this Supplement for Future
Reference May 9, 2019 </t>
  </si>
  <si>
    <t>Class I2 | Transamerica Capital Growth</t>
  </si>
  <si>
    <t xml:space="preserve">TRANSAMERICA FUNDS Supplement to the Currently Effective Class I2 Prospectus and Summary Prospectuses * * * Transamerica
Capital Growth The fund is no longer subject to Credit risk as a principal risk of investing in the fund. This risk is removed from
the Principal Risks section of the Prospectus and Summary Prospectus relating to the fund. * * * Investors Should Retain this Supplement for Future Reference May 9, 2019 </t>
  </si>
  <si>
    <t>Class I2 | Transamerica High Yield Bond</t>
  </si>
  <si>
    <t xml:space="preserve">TRANSAMERICA FUNDS Supplement to the Currently Effective Class I2 Prospectus and Summary Prospectuses * * * Transamerica High Yield Bond The following is added to the end of the fifth paragraph under Principal Investment Strategies in the Prospectus and Summary Prospectus relating to the fund, and under More on Each Funds Strategies and Investments  Transamerica High Yield Bond in the Prospectus: The fund may also invest in hybrid instruments having both debt and equity characteristics. The following principal risks are added alphabetically to the Principal Risks section of the Prospectus and Summary Prospectus as principal risks of investing in the fund: Energy Sector Environmental, Social and Governance (ESG) Hybrid Instruments  * * * Investors Should Retain this Supplement for Future
Reference May 9, 2019 </t>
  </si>
  <si>
    <t>Class I2 | Transamerica Inflation Opportunities</t>
  </si>
  <si>
    <t xml:space="preserve">TRANSAMERICA FUNDS Supplement to the Currently Effective Class I2 Prospectus and Summary Prospectuses * * * Transamerica
Inflation Opportunities The sentence at the end of the fifth paragraph under Principal Investment Strategies in the Prospectus and
Summary Prospectus relating to the fund, and under More on Each Funds Strategies and Investments  Transamerica Inflation Opportunities in the Prospectus, is deleted in its entirety and replaced with the following: The fund may also invest in hybrid instruments having both debt and equity characteristics. * * * Investors Should Retain this Supplement for Future
Reference May 9, 2019 </t>
  </si>
  <si>
    <t>Class I2 | Transamerica Multi-Managed Balanced</t>
  </si>
  <si>
    <t xml:space="preserve">TRANSAMERICA FUNDS Supplement to the Currently Effective Class I2 Prospectus and Summary Prospectuses * * * Transamerica Multi-Managed Balanced The following is added as the second paragraph in the sub-section Equity component under the Principal Investment Strategies section of the Prospectus and Summary Prospectus relating to the fund, and under More on Each Funds Strategies and Investments  Transamerica Multi-Managed Balanced in the Prospectus: As a part of its investment process, the equity sub-adviser seeks to assess and integrate into the analytical proc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The following principal risk is added alphabetically to the Principal Risks section of the Prospectus and Summary Prospectus as a principal risk of investing in the fund: Environmental, Social and Governance (ESG) * * * Investors Should Retain this Supplement for Future
Reference May 9, 2019 </t>
  </si>
  <si>
    <t>Class I2 | Transamerica Bond (formerly Transamerica Flexible Income)</t>
  </si>
  <si>
    <t xml:space="preserve">TRANSAMERICA FUNDS Supplement to the Currently Effective Class I2 Prospectus and Summary Prospectuses * * * Transamerica Bond The following principal risk is added alphabetically to the Principal Risks section of the Prospectus and Summary Prospectus as a principal risk of investing in each of the funds: Environmental, Social and Governance (ESG) * * * Investors Should Retain this Supplement for Future
Reference May 9, 2019 </t>
  </si>
  <si>
    <t>Class I2 | Transamerica Floating Rate</t>
  </si>
  <si>
    <t xml:space="preserve">TRANSAMERICA FUNDS Supplement to the Currently Effective Class I2 Prospectus and Summary Prospectuses * * * Transamerica Floating Rate The following principal risk is added alphabetically to the Principal Risks section of the Prospectus and Summary Prospectus as a principal risk of investing in each of the funds: Environmental, Social and Governance (ESG) * * * Investors Should Retain this Supplement for Future
Reference May 9, 2019 </t>
  </si>
  <si>
    <t>Class I2 | Transamerica Intermediate Bond</t>
  </si>
  <si>
    <t xml:space="preserve">TRANSAMERICA FUNDS Supplement to the Currently Effective Class I2 Prospectus and Summary Prospectuses * * * Transamerica Intermediate Bond The following principal risk is added alphabetically to the Principal Risks section of the Prospectus and Summary Prospectus as a principal risk of investing in each of the funds: Environmental, Social and Governance (ESG) * * * Investors Should Retain this Supplement for Future
Reference May 9, 2019 </t>
  </si>
  <si>
    <t>Class I2 | Transamerica Short-Term Bond</t>
  </si>
  <si>
    <t xml:space="preserve">TRANSAMERICA FUNDS Supplement to the Currently Effective Class I2 Prospectus and Summary Prospectuses * * * Transamerica Short-Term Bond The following principal risk is added alphabetically to the Principal Risks section of the Prospectus and Summary Prospectus as a principal risk of investing in each of the funds: Environmental, Social and Governance (ESG) * * * Investors Should Retain this Supplement for Future
Reference May 9, 2019 </t>
  </si>
  <si>
    <t>Retail Class | Transamerica Capital Growth</t>
  </si>
  <si>
    <t xml:space="preserve">TRANSAMERICA FUNDS Supplement to the Currently Effective Retail Prospectus and Summary Prospectuses * * * Transamerica Capital Growth The fund is no longer subject to Credit risk as a principal risk of investing in the fund. This risk is removed from the Principal Risks section of the Prospectus and Summary Prospectus relating to the fund. * * * Investors Should Retain this Supplement for Future Reference May 9, 2019 </t>
  </si>
  <si>
    <t>Retail Class | Transamerica High Yield Bond</t>
  </si>
  <si>
    <t xml:space="preserve">TRANSAMERICA FUNDS Supplement to the Currently Effective Retail Prospectus and Summary Prospectuses * * * Transamerica High Yield Bond The following is added to the end of the fifth paragraph under Principal Investment Strategies in the Prospectus and Summary Prospectus relating to the fund, and under More on Each Funds Strategies and Investments  Transamerica High Yield Bond in the Prospectus: The fund may also invest in hybrid instruments having both debt and equity characteristics. The following principal risks are added alphabetically to the Principal Risks section of the Prospectus and Summary Prospectus as principal risks of investing in the fund: Energy Sector Environmental, Social and Governance (ESG) Hybrid Instruments  * * * Investors Should Retain this Supplement for Future Reference May 9, 2019 </t>
  </si>
  <si>
    <t>Retail Class | Transamerica Inflation Opportunities</t>
  </si>
  <si>
    <t xml:space="preserve">TRANSAMERICA FUNDS Supplement to the Currently Effective Retail Prospectus and Summary Prospectuses * * * Transamerica Inflation Opportunities The sentence at the end of the fifth paragraph under Principal Investment Strategies in the Prospectus and Summary Prospectus relating to the fund, and under More on Each Funds Strategies and Investments  Transamerica Inflation Opportunities in the Prospectus, is deleted in its entirety and replaced with the following: The fund may also invest in hybrid instruments having both debt and equity characteristics. * * * Investors Should Retain this Supplement for Future Reference May 9, 2019 </t>
  </si>
  <si>
    <t>Retail Class | Transamerica Multi-Managed Balanced</t>
  </si>
  <si>
    <t xml:space="preserve">TRANSAMERICA FUNDS Supplement to the Currently Effective Retail Prospectus and Summary Prospectuses * * * Transamerica Multi-Managed Balanced The following is added as the second paragraph in the sub-section Equity component under the Principal Investment Strategies section of the Prospectus and Summary Prospectus relating to the fund, and under More on Each Funds Strategies and Investments  Transamerica Multi-Managed Balanced in the Prospectus: As a part of its investment process, the equity sub-adviser seeks to assess and integrate into the analytical proc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The following principal risk is added alphabetically to the Principal Risks section of the Prospectus and Summary Prospectus as a principal risk of investing in the fund: Environmental, Social and Governance (ESG) * * * Investors Should Retain this Supplement for Future Reference May 9, 2019 </t>
  </si>
  <si>
    <t>Retail Class | Transamerica Bond (formerly Transamerica Flexible Income)</t>
  </si>
  <si>
    <t xml:space="preserve">TRANSAMERICA FUNDS Supplement to the Currently Effective Retail Prospectus and Summary Prospectuses * * * Transamerica Bond The following principal risk is added alphabetically to the Principal Risks section of the Prospectus and Summary Prospectus as a principal risk of investing in each of the funds: Environmental, Social and Governance (ESG) * * * Investors Should Retain this Supplement for Future Reference May 9, 2019 </t>
  </si>
  <si>
    <t>Retail Class | Transamerica Floating Rate</t>
  </si>
  <si>
    <t xml:space="preserve">TRANSAMERICA FUNDS Supplement to the Currently Effective Retail Prospectus and Summary Prospectuses * * * Transamerica Floating Rate The following principal risk is added alphabetically to the Principal Risks section of the Prospectus and Summary Prospectus as a principal risk of investing in each of the funds: Environmental, Social and Governance (ESG) * * * Investors Should Retain this Supplement for Future Reference May 9, 2019 </t>
  </si>
  <si>
    <t>Retail Class | Transamerica Short-Term Bond</t>
  </si>
  <si>
    <t xml:space="preserve">TRANSAMERICA FUNDS Supplement to the Currently Effective Retail Prospectus and Summary Prospectuses * * * Transamerica Short-Term Bond The following principal risk is added alphabetically to the Principal Risks section of the Prospectus and Summary Prospectus as a principal risk of investing in each of the funds: Environmental, Social and Governance (ESG) * * * Investors Should Retain this Supplement for Future Reference May 9, 2019 </t>
  </si>
  <si>
    <t>Class R, R4 and Class I3 | Transamerica High Yield Bond</t>
  </si>
  <si>
    <t xml:space="preserve">TRANSAMERICA FUNDS Supplement to the Currently Effective Class R, Class R4 and Class I3 Prospectus and Summary Prospectuses * * * Transamerica High Yield Bond The following is added to the end of the fifth paragraph under Principal Investment Strategies in the Prospectus and Summary Prospectus relating to the fund, and under More on Each Funds Strategies and Investments  Transamerica High Yield Bond in the Prospectus: The fund may also invest in hybrid instruments having both debt and equity characteristics. The following principal risks are added alphabetically to the Principal Risks section of the Prospectus and Summary Prospectus as principal risks of investing in the fund: Energy Sector Environmental, Social and Governance (ESG) Hybrid Instruments  * * * Investors Should Retain this Supplement for Future Reference May 9, 2019 </t>
  </si>
  <si>
    <t>Class R, R4 and Class I3 | Transamerica Intermediate Bond</t>
  </si>
  <si>
    <t xml:space="preserve">TRANSAMERICA FUNDS Supplement to the Currently Effective Class R, Class R4 and Class I3 Prospectus and Summary Prospectuses * * * Transamerica Intermediate Bond The following principal risk is added alphabetically to the Principal Risks section of the Prospectus and Summary Prospectus as a principal risk of investing in the fund: Environmental, Social and Governance (ESG) * * * Investors Should Retain this Supplement for Future Reference May 9, 2019 </t>
  </si>
  <si>
    <t>Class T2 | Transamerica Capital Growth</t>
  </si>
  <si>
    <t xml:space="preserve">TRANSAMERICA FUNDS Supplement to the Currently Effective Class T2 Prospectus * * * Transamerica Capital Growth The fund is no long subject to Credit risk as a principal risk of investing in the fund. This risk is removed from the Principal Risks section of the Prospectus and Summary Prospectus relating to the fund. * * * Investors Should Retain this Supplement for Future Reference May 9, 2019 </t>
  </si>
  <si>
    <t>Class T2 | Transamerica High Yield Bond</t>
  </si>
  <si>
    <t xml:space="preserve">TRANSAMERICA FUNDS Supplement to the Currently Effective Class T2 Prospectus * * * Transamerica High Yield Bond The following is added to the end of the fifth paragraph under Principal Investment Strategies in the Prospectus and Summary Prospectus relating to the fund, and under More on Each Funds Strategies and Investments  Transamerica High Yield Bond in the Prospectus: The fund may also invest in hybrid instruments having both debt and equity characteristics. The following principal risks are added alphabetically to the Principal Risks section of the Prospectus and Summary Prospectus as principal risks of investing in the fund: Energy Sector Environmental, Social and Governance (ESG) Hybrid Instruments  * * * Investors Should Retain this Supplement for Future Reference May 9, 2019 </t>
  </si>
  <si>
    <t>Class T2 | Transamerica Inflation Opportunities</t>
  </si>
  <si>
    <t xml:space="preserve">TRANSAMERICA FUNDS Supplement to the Currently Effective Class T2 Prospectus * * * Transamerica Inflation Opportunities The sentence at the end of the fifth paragraph under Principal Investment Strategies in the Prospectus and Summary Prospectus relating to the fund, and under More on Each Funds Strategies and Investments  Transamerica Inflation Opportunities in the Prospectus, is deleted in its entirety and replaced with the following: The fund may also invest in hybrid instruments having both debt and equity characteristics. * * * Investors Should Retain this Supplement for Future Reference May 9, 2019 </t>
  </si>
  <si>
    <t>Class T2 | Transamerica Multi-Managed Balanced</t>
  </si>
  <si>
    <t xml:space="preserve">TRANSAMERICA FUNDS Supplement to the Currently Effective Class T2 Prospectus * * * Transamerica Multi-Managed Balanced The following is added as the second paragraph in the sub-section Equity component under the Principal Investment Strategies section of the Prospectus and Summary Prospectus relating to the fund, and under More on Each Funds Strategies and Investments  Transamerica Multi-Managed Balanced in the Prospectus: As a part of its investment process, the equity sub-adviser seeks to assess and integrate into the analytical proc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fund. The following principal risk is added alphabetically to the Principal Risks section of the Prospectus and Summary Prospectus as a principal risk of investing in the fund: Environmental, Social and Governance (ESG) * * * Investors Should Retain this Supplement for Future Reference May 9, 2019 </t>
  </si>
  <si>
    <t>Class T2 | Transamerica Bond (formerly Transamerica Flexible Income)</t>
  </si>
  <si>
    <t xml:space="preserve">TRANSAMERICA FUNDS Supplement to the Currently Effective Class T2 Prospectus * * * Transamerica Bond The following principal risk is added alphabetically to the Principal Risks section of the Prospectus and Summary Prospectus as a principal risk of investing in each of the funds: Environmental, Social and Governance (ESG) * * * Investors Should Retain this Supplement for Future Reference May 9, 2019 </t>
  </si>
  <si>
    <t>Class T2 | Transamerica Floating Rate</t>
  </si>
  <si>
    <t xml:space="preserve">TRANSAMERICA FUNDS Supplement to the Currently Effective Class T2 Prospectus * * * Transamerica Floating Rate The following principal risk is added alphabetically to the Principal Risks section of the Prospectus and Summary Prospectus as a principal risk of investing in each of the funds: Environmental, Social and Governance (ESG) * * * Investors Should Retain this Supplement for Future Reference May 9, 2019 </t>
  </si>
  <si>
    <t>Class T2 | Transamerica Short-Term Bond</t>
  </si>
  <si>
    <t xml:space="preserve">TRANSAMERICA FUNDS Supplement to the Currently Effective Class T2 Prospectus * * * Transamerica Short-Term Bond The following principal risk is added alphabetically to the Principal Risks section of the Prospectus and Summary Prospectus as a principal risk of investing in each of the funds: Environmental, Social and Governance (ESG) * * * Investors Should Retain this Supplement for Future Reference May 9, 2019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73"/>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row r="21" spans="1:3">
      <c r="A21" s="4" t="s">
        <v>45</v>
      </c>
    </row>
    <row r="22" spans="1:3">
      <c r="A22" s="3" t="s">
        <v>3</v>
      </c>
      <c r="B22" s="4" t="s">
        <v>4</v>
      </c>
    </row>
    <row r="23" spans="1:3">
      <c r="A23" s="4" t="s">
        <v>33</v>
      </c>
      <c r="B23" s="4" t="s">
        <v>34</v>
      </c>
      <c r="C23" s="4" t="s">
        <v>46</v>
      </c>
    </row>
    <row r="24" spans="1:3">
      <c r="A24" s="4" t="s">
        <v>47</v>
      </c>
    </row>
    <row r="25" spans="1:3">
      <c r="A25" s="3" t="s">
        <v>3</v>
      </c>
      <c r="B25" s="4" t="s">
        <v>4</v>
      </c>
    </row>
    <row r="26" spans="1:3">
      <c r="A26" s="4" t="s">
        <v>33</v>
      </c>
      <c r="B26" s="4" t="s">
        <v>34</v>
      </c>
      <c r="C26" s="4" t="s">
        <v>48</v>
      </c>
    </row>
    <row r="27" spans="1:3">
      <c r="A27" s="4" t="s">
        <v>49</v>
      </c>
    </row>
    <row r="28" spans="1:3">
      <c r="A28" s="3" t="s">
        <v>3</v>
      </c>
      <c r="B28" s="4" t="s">
        <v>4</v>
      </c>
    </row>
    <row r="29" spans="1:3">
      <c r="A29" s="4" t="s">
        <v>33</v>
      </c>
      <c r="B29" s="4" t="s">
        <v>34</v>
      </c>
      <c r="C29" s="4" t="s">
        <v>50</v>
      </c>
    </row>
    <row r="30" spans="1:3">
      <c r="A30" s="4" t="s">
        <v>51</v>
      </c>
    </row>
    <row r="31" spans="1:3">
      <c r="A31" s="3" t="s">
        <v>3</v>
      </c>
      <c r="B31" s="4" t="s">
        <v>4</v>
      </c>
    </row>
    <row r="32" spans="1:3">
      <c r="A32" s="4" t="s">
        <v>33</v>
      </c>
      <c r="B32" s="4" t="s">
        <v>34</v>
      </c>
      <c r="C32" s="4" t="s">
        <v>52</v>
      </c>
    </row>
    <row r="33" spans="1:3">
      <c r="A33" s="4" t="s">
        <v>53</v>
      </c>
    </row>
    <row r="34" spans="1:3">
      <c r="A34" s="3" t="s">
        <v>3</v>
      </c>
      <c r="B34" s="4" t="s">
        <v>4</v>
      </c>
    </row>
    <row r="35" spans="1:3">
      <c r="A35" s="4" t="s">
        <v>33</v>
      </c>
      <c r="B35" s="4" t="s">
        <v>34</v>
      </c>
      <c r="C35" s="4" t="s">
        <v>54</v>
      </c>
    </row>
    <row r="36" spans="1:3">
      <c r="A36" s="4" t="s">
        <v>55</v>
      </c>
    </row>
    <row r="37" spans="1:3">
      <c r="A37" s="3" t="s">
        <v>3</v>
      </c>
      <c r="B37" s="4" t="s">
        <v>4</v>
      </c>
    </row>
    <row r="38" spans="1:3">
      <c r="A38" s="4" t="s">
        <v>33</v>
      </c>
      <c r="B38" s="4" t="s">
        <v>34</v>
      </c>
      <c r="C38" s="4" t="s">
        <v>56</v>
      </c>
    </row>
    <row r="39" spans="1:3">
      <c r="A39" s="4" t="s">
        <v>57</v>
      </c>
    </row>
    <row r="40" spans="1:3">
      <c r="A40" s="3" t="s">
        <v>3</v>
      </c>
      <c r="B40" s="4" t="s">
        <v>4</v>
      </c>
    </row>
    <row r="41" spans="1:3">
      <c r="A41" s="4" t="s">
        <v>33</v>
      </c>
      <c r="B41" s="4" t="s">
        <v>34</v>
      </c>
      <c r="C41" s="4" t="s">
        <v>58</v>
      </c>
    </row>
    <row r="42" spans="1:3">
      <c r="A42" s="4" t="s">
        <v>59</v>
      </c>
    </row>
    <row r="43" spans="1:3">
      <c r="A43" s="3" t="s">
        <v>3</v>
      </c>
      <c r="B43" s="4" t="s">
        <v>4</v>
      </c>
    </row>
    <row r="44" spans="1:3">
      <c r="A44" s="4" t="s">
        <v>33</v>
      </c>
      <c r="B44" s="4" t="s">
        <v>34</v>
      </c>
      <c r="C44" s="4" t="s">
        <v>60</v>
      </c>
    </row>
    <row r="45" spans="1:3">
      <c r="A45" s="4" t="s">
        <v>61</v>
      </c>
    </row>
    <row r="46" spans="1:3">
      <c r="A46" s="3" t="s">
        <v>3</v>
      </c>
      <c r="B46" s="4" t="s">
        <v>4</v>
      </c>
    </row>
    <row r="47" spans="1:3">
      <c r="A47" s="4" t="s">
        <v>33</v>
      </c>
      <c r="B47" s="4" t="s">
        <v>34</v>
      </c>
      <c r="C47" s="4" t="s">
        <v>62</v>
      </c>
    </row>
    <row r="48" spans="1:3">
      <c r="A48" s="4" t="s">
        <v>63</v>
      </c>
    </row>
    <row r="49" spans="1:3">
      <c r="A49" s="3" t="s">
        <v>3</v>
      </c>
      <c r="B49" s="4" t="s">
        <v>4</v>
      </c>
    </row>
    <row r="50" spans="1:3">
      <c r="A50" s="4" t="s">
        <v>33</v>
      </c>
      <c r="B50" s="4" t="s">
        <v>34</v>
      </c>
      <c r="C50" s="4" t="s">
        <v>64</v>
      </c>
    </row>
    <row r="51" spans="1:3">
      <c r="A51" s="4" t="s">
        <v>65</v>
      </c>
    </row>
    <row r="52" spans="1:3">
      <c r="A52" s="3" t="s">
        <v>3</v>
      </c>
      <c r="B52" s="4" t="s">
        <v>4</v>
      </c>
    </row>
    <row r="53" spans="1:3">
      <c r="A53" s="4" t="s">
        <v>33</v>
      </c>
      <c r="B53" s="4" t="s">
        <v>34</v>
      </c>
      <c r="C53" s="4" t="s">
        <v>66</v>
      </c>
    </row>
    <row r="54" spans="1:3">
      <c r="A54" s="4" t="s">
        <v>67</v>
      </c>
    </row>
    <row r="55" spans="1:3">
      <c r="A55" s="3" t="s">
        <v>3</v>
      </c>
      <c r="B55" s="4" t="s">
        <v>4</v>
      </c>
    </row>
    <row r="56" spans="1:3">
      <c r="A56" s="4" t="s">
        <v>33</v>
      </c>
      <c r="B56" s="4" t="s">
        <v>34</v>
      </c>
      <c r="C56" s="4" t="s">
        <v>68</v>
      </c>
    </row>
    <row r="57" spans="1:3">
      <c r="A57" s="4" t="s">
        <v>69</v>
      </c>
    </row>
    <row r="58" spans="1:3">
      <c r="A58" s="3" t="s">
        <v>3</v>
      </c>
      <c r="B58" s="4" t="s">
        <v>4</v>
      </c>
    </row>
    <row r="59" spans="1:3">
      <c r="A59" s="4" t="s">
        <v>33</v>
      </c>
      <c r="B59" s="4" t="s">
        <v>34</v>
      </c>
      <c r="C59" s="4" t="s">
        <v>70</v>
      </c>
    </row>
    <row r="60" spans="1:3">
      <c r="A60" s="4" t="s">
        <v>71</v>
      </c>
    </row>
    <row r="61" spans="1:3">
      <c r="A61" s="3" t="s">
        <v>3</v>
      </c>
      <c r="B61" s="4" t="s">
        <v>4</v>
      </c>
    </row>
    <row r="62" spans="1:3">
      <c r="A62" s="4" t="s">
        <v>33</v>
      </c>
      <c r="B62" s="4" t="s">
        <v>34</v>
      </c>
      <c r="C62" s="4" t="s">
        <v>72</v>
      </c>
    </row>
    <row r="63" spans="1:3">
      <c r="A63" s="4" t="s">
        <v>73</v>
      </c>
    </row>
    <row r="64" spans="1:3">
      <c r="A64" s="3" t="s">
        <v>3</v>
      </c>
      <c r="B64" s="4" t="s">
        <v>4</v>
      </c>
    </row>
    <row r="65" spans="1:3">
      <c r="A65" s="4" t="s">
        <v>33</v>
      </c>
      <c r="B65" s="4" t="s">
        <v>34</v>
      </c>
      <c r="C65" s="4" t="s">
        <v>74</v>
      </c>
    </row>
    <row r="66" spans="1:3">
      <c r="A66" s="4" t="s">
        <v>75</v>
      </c>
    </row>
    <row r="67" spans="1:3">
      <c r="A67" s="3" t="s">
        <v>3</v>
      </c>
      <c r="B67" s="4" t="s">
        <v>4</v>
      </c>
    </row>
    <row r="68" spans="1:3">
      <c r="A68" s="4" t="s">
        <v>33</v>
      </c>
      <c r="B68" s="4" t="s">
        <v>34</v>
      </c>
      <c r="C68" s="4" t="s">
        <v>76</v>
      </c>
    </row>
    <row r="69" spans="1:3">
      <c r="A69" s="4" t="s">
        <v>77</v>
      </c>
    </row>
    <row r="70" spans="1:3">
      <c r="A70" s="3" t="s">
        <v>3</v>
      </c>
      <c r="B70" s="4" t="s">
        <v>4</v>
      </c>
    </row>
    <row r="71" spans="1:3">
      <c r="A71" s="4" t="s">
        <v>33</v>
      </c>
      <c r="B71" s="4" t="s">
        <v>34</v>
      </c>
      <c r="C71" s="4" t="s">
        <v>78</v>
      </c>
    </row>
    <row r="72" spans="1:3">
      <c r="A72" s="4" t="s">
        <v>79</v>
      </c>
    </row>
    <row r="73" spans="1:3">
      <c r="A73" s="3" t="s">
        <v>3</v>
      </c>
      <c r="B73" s="4" t="s">
        <v>4</v>
      </c>
    </row>
    <row r="74" spans="1:3">
      <c r="A74" s="4" t="s">
        <v>33</v>
      </c>
      <c r="B74" s="4" t="s">
        <v>34</v>
      </c>
      <c r="C74" s="4" t="s">
        <v>80</v>
      </c>
    </row>
    <row r="75" spans="1:3">
      <c r="A75" s="4" t="s">
        <v>81</v>
      </c>
    </row>
    <row r="76" spans="1:3">
      <c r="A76" s="3" t="s">
        <v>3</v>
      </c>
      <c r="B76" s="4" t="s">
        <v>4</v>
      </c>
    </row>
    <row r="77" spans="1:3">
      <c r="A77" s="4" t="s">
        <v>33</v>
      </c>
      <c r="B77" s="4" t="s">
        <v>34</v>
      </c>
      <c r="C77" s="4" t="s">
        <v>82</v>
      </c>
    </row>
    <row r="78" spans="1:3">
      <c r="A78" s="4" t="s">
        <v>83</v>
      </c>
    </row>
    <row r="79" spans="1:3">
      <c r="A79" s="3" t="s">
        <v>3</v>
      </c>
      <c r="B79" s="4" t="s">
        <v>4</v>
      </c>
    </row>
    <row r="80" spans="1:3">
      <c r="A80" s="4" t="s">
        <v>33</v>
      </c>
      <c r="B80" s="4" t="s">
        <v>34</v>
      </c>
      <c r="C80" s="4" t="s">
        <v>84</v>
      </c>
    </row>
    <row r="81" spans="1:3">
      <c r="A81" s="4" t="s">
        <v>85</v>
      </c>
    </row>
    <row r="82" spans="1:3">
      <c r="A82" s="3" t="s">
        <v>3</v>
      </c>
      <c r="B82" s="4" t="s">
        <v>4</v>
      </c>
    </row>
    <row r="83" spans="1:3">
      <c r="A83" s="4" t="s">
        <v>33</v>
      </c>
      <c r="B83" s="4" t="s">
        <v>34</v>
      </c>
      <c r="C83" s="4" t="s">
        <v>86</v>
      </c>
    </row>
    <row r="84" spans="1:3">
      <c r="A84" s="4" t="s">
        <v>87</v>
      </c>
    </row>
    <row r="85" spans="1:3">
      <c r="A85" s="3" t="s">
        <v>3</v>
      </c>
      <c r="B85" s="4" t="s">
        <v>4</v>
      </c>
    </row>
    <row r="86" spans="1:3">
      <c r="A86" s="4" t="s">
        <v>33</v>
      </c>
      <c r="B86" s="4" t="s">
        <v>34</v>
      </c>
      <c r="C86" s="4" t="s">
        <v>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4T11:20:35Z</dcterms:created>
  <dcterms:modified xmlns:dcterms="http://purl.org/dc/terms/" xmlns:xsi="http://www.w3.org/2001/XMLSchema-instance" xsi:type="dcterms:W3CDTF">2019-05-24T11:20:35Z</dcterms:modified>
</cp:coreProperties>
</file>